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NOTES RECEIVABLE AND ACCRUED IN" sheetId="8" state="visible" r:id="rId8"/>
    <sheet xmlns:r="http://schemas.openxmlformats.org/officeDocument/2006/relationships" name="NOTES PAYABLE AND ACCRUED INTER" sheetId="9" state="visible" r:id="rId9"/>
    <sheet xmlns:r="http://schemas.openxmlformats.org/officeDocument/2006/relationships" name="INCOME TAXES" sheetId="10" state="visible" r:id="rId10"/>
    <sheet xmlns:r="http://schemas.openxmlformats.org/officeDocument/2006/relationships" name="FINANCIAL INSTRUMENTS" sheetId="11" state="visible" r:id="rId11"/>
    <sheet xmlns:r="http://schemas.openxmlformats.org/officeDocument/2006/relationships" name="COMMITMENTS AND CONTINGENCIES" sheetId="12" state="visible" r:id="rId12"/>
    <sheet xmlns:r="http://schemas.openxmlformats.org/officeDocument/2006/relationships" name="COMPREHENSIVE INCOME" sheetId="13" state="visible" r:id="rId13"/>
    <sheet xmlns:r="http://schemas.openxmlformats.org/officeDocument/2006/relationships" name="QUARTERLY DATA (UNADITED)" sheetId="14" state="visible" r:id="rId14"/>
    <sheet xmlns:r="http://schemas.openxmlformats.org/officeDocument/2006/relationships" name="RELATED PARTIES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RECEIVABLE AND ACCRUED _2" sheetId="18" state="visible" r:id="rId18"/>
    <sheet xmlns:r="http://schemas.openxmlformats.org/officeDocument/2006/relationships" name="NOTES PAYABLE AND ACCRUED INT_2" sheetId="19" state="visible" r:id="rId19"/>
    <sheet xmlns:r="http://schemas.openxmlformats.org/officeDocument/2006/relationships" name="INCOME TAXES (Tables)" sheetId="20" state="visible" r:id="rId20"/>
    <sheet xmlns:r="http://schemas.openxmlformats.org/officeDocument/2006/relationships" name="D. INCOME TAXES - NOL CARRYOVER" sheetId="21" state="visible" r:id="rId21"/>
    <sheet xmlns:r="http://schemas.openxmlformats.org/officeDocument/2006/relationships" name="QUARTERLY DATA (Tables)" sheetId="22" state="visible" r:id="rId22"/>
    <sheet xmlns:r="http://schemas.openxmlformats.org/officeDocument/2006/relationships" name="NOTES RECEIVABLE AND ACCRUED _3" sheetId="23" state="visible" r:id="rId23"/>
    <sheet xmlns:r="http://schemas.openxmlformats.org/officeDocument/2006/relationships" name="NOTES RECEIVABLE AND ACCRUED _4" sheetId="24" state="visible" r:id="rId24"/>
    <sheet xmlns:r="http://schemas.openxmlformats.org/officeDocument/2006/relationships" name="NOTES PAYABLE AND ACCRUED INT_3" sheetId="25" state="visible" r:id="rId25"/>
    <sheet xmlns:r="http://schemas.openxmlformats.org/officeDocument/2006/relationships" name="LONG TERM DEBT PAYMENTS DUE BY " sheetId="26" state="visible" r:id="rId26"/>
    <sheet xmlns:r="http://schemas.openxmlformats.org/officeDocument/2006/relationships" name="INCOME TAXES - Schedule of diff" sheetId="27" state="visible" r:id="rId27"/>
    <sheet xmlns:r="http://schemas.openxmlformats.org/officeDocument/2006/relationships" name="D. INCOME TAXES - NOL CARRYOV_2" sheetId="28" state="visible" r:id="rId28"/>
    <sheet xmlns:r="http://schemas.openxmlformats.org/officeDocument/2006/relationships" name="QUARTERLY DATA - SCHEDULE OF QU" sheetId="29" state="visible" r:id="rId29"/>
    <sheet xmlns:r="http://schemas.openxmlformats.org/officeDocument/2006/relationships" name="I. RELATED PARTIES TRANSACTIONS" sheetId="30" state="visible" r:id="rId30"/>
  </sheets>
  <definedNames/>
  <calcPr calcId="124519" fullCalcOnLoad="1"/>
</workbook>
</file>

<file path=xl/sharedStrings.xml><?xml version="1.0" encoding="utf-8"?>
<sst xmlns="http://schemas.openxmlformats.org/spreadsheetml/2006/main" uniqueCount="227">
  <si>
    <t>Document and Entity Information - shares</t>
  </si>
  <si>
    <t>12 Months Ended</t>
  </si>
  <si>
    <t>Dec. 31, 2019</t>
  </si>
  <si>
    <t>Mar. 30, 2020</t>
  </si>
  <si>
    <t>Document And Entity Information</t>
  </si>
  <si>
    <t>Entity Registrant Name</t>
  </si>
  <si>
    <t>FIRST EQUITY PROPERTIES INC</t>
  </si>
  <si>
    <t>Entity Central Index Key</t>
  </si>
  <si>
    <t>0000726516</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FY</t>
  </si>
  <si>
    <t>Document Fiscal Year Focus</t>
  </si>
  <si>
    <t>2019</t>
  </si>
  <si>
    <t>Entity Shell Company</t>
  </si>
  <si>
    <t>Balance Sheets (Unaudited) - USD ($)</t>
  </si>
  <si>
    <t>Dec. 31, 2018</t>
  </si>
  <si>
    <t>Assets</t>
  </si>
  <si>
    <t>Notes receivable and accrued interest - related parties</t>
  </si>
  <si>
    <t>Accounts receivable - related parties</t>
  </si>
  <si>
    <t xml:space="preserve"> </t>
  </si>
  <si>
    <t>Cash and cash equivalents</t>
  </si>
  <si>
    <t>Total assets</t>
  </si>
  <si>
    <t>Liabilities and Shareholders' Equity</t>
  </si>
  <si>
    <t>Notes payable and accrued interest - related parties</t>
  </si>
  <si>
    <t>Accounts payable - other</t>
  </si>
  <si>
    <t>Accounts payable - related parti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7</t>
  </si>
  <si>
    <t>Revenue</t>
  </si>
  <si>
    <t>Revenue from operations</t>
  </si>
  <si>
    <t>Total revenue</t>
  </si>
  <si>
    <t>Operating Expenses</t>
  </si>
  <si>
    <t>Administrative fees - related parties</t>
  </si>
  <si>
    <t>General and administrative</t>
  </si>
  <si>
    <t>Legal and professional fees</t>
  </si>
  <si>
    <t>Total operating expenses</t>
  </si>
  <si>
    <t>Income (loss) before interest expense and taxes</t>
  </si>
  <si>
    <t>Other income (expense)</t>
  </si>
  <si>
    <t>Interest income - related parties</t>
  </si>
  <si>
    <t>Interest expense - related parties</t>
  </si>
  <si>
    <t>Net income (loss) applicable to common shareholders</t>
  </si>
  <si>
    <t>Earnings (loss) per share</t>
  </si>
  <si>
    <t>Weighted average shares outstanding</t>
  </si>
  <si>
    <t>Shareholders Equity - USD ($)</t>
  </si>
  <si>
    <t>Common Stock</t>
  </si>
  <si>
    <t>Additional Paid-In Capital</t>
  </si>
  <si>
    <t>Retained Earnings / Accumulated Deficit</t>
  </si>
  <si>
    <t>Total</t>
  </si>
  <si>
    <t>Beginning balance, shares at Dec. 31, 2016</t>
  </si>
  <si>
    <t>Beginning balance, value at Dec. 31, 2016</t>
  </si>
  <si>
    <t>Net income (loss)</t>
  </si>
  <si>
    <t>Ending balance, shares at Dec. 31, 2017</t>
  </si>
  <si>
    <t>Ending balance, value at Dec. 31, 2017</t>
  </si>
  <si>
    <t>Ending balance, shares at Dec. 31, 2018</t>
  </si>
  <si>
    <t>Ending balance, value at Dec. 31, 2018</t>
  </si>
  <si>
    <t>Ending balance, shares at Dec. 31, 2019</t>
  </si>
  <si>
    <t>Ending balance, value at Dec. 31, 2019</t>
  </si>
  <si>
    <t>Statements of Cash Flows - USD ($)</t>
  </si>
  <si>
    <t>Cash Flows from Operating Activities</t>
  </si>
  <si>
    <t>Net Income (Loss)</t>
  </si>
  <si>
    <t>(Increase) decrease in</t>
  </si>
  <si>
    <t>Interest receivable - related parties</t>
  </si>
  <si>
    <t>Interest payable - related parties</t>
  </si>
  <si>
    <t>Net cash provided by (used for) operating activities</t>
  </si>
  <si>
    <t>Notes receivable - related parties</t>
  </si>
  <si>
    <t>Net cash provided by (used for) investing activities</t>
  </si>
  <si>
    <t>Cash Flows from Financing Activities</t>
  </si>
  <si>
    <t>Notes payable - related parti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expense to related parties</t>
  </si>
  <si>
    <t>SUMMARY OF SIGNIFICANT ACCOUNTING POLICIES</t>
  </si>
  <si>
    <t>Accounting Policies [Abstract]</t>
  </si>
  <si>
    <t>NOTE A. SUMMARY OF SIGNIFICANT ACCOUNTING
POLICIES Nature of Operations From 2010 through
April 2012, the Company engaged in the business of investing in real estate and purchased land held for investment or sale. Our current source
of revenue consists of interest on notes receivables from related party entities. Any adverse conditions that could affect the
financial condition of these entities, and specifically their ability to service debt obligation owed, could have a material effect
on the financial statements. 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FEPI is a publicly
traded company; however, no trading market presently exists for the shares of common stock and its value is therefore not determinable. Cash Equivalents For purposes of
the statement of cash flows, the Company considers all short-term investments with original maturities of three months or less
to be cash equivalents. Accounting Estimates The preparation
of financial statements in conformity with generally accepted accounting principles requires management to make certain estimates
and assumptions that affect the amounts reported in the financial statements and accompanying notes. Actual results could differ
from those estimates.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Earnings (loss) per Share Earnings (loss) per
share (EPS) are calculated in accordance with Accounting Standards Codification, (“ASC”) No. 260, Earnings
per Share (ASC 260), which was adopted in 1997 for all years presented. Basic EPS is computed by dividing income available to common
shareholders by the weighted average number of common shares outstanding during the period. Diluted EPS does not apply to the Company
due to the absence of dilutive potential common shares. The adoption of ASC 260 had no effect on previously reported EPS. FASB Accounting Standards Codification 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 Recent Accounting Pronouncements The company values
its financial instruments as required by ASC 820, “Fair Value Measurements and Disclosures”. These provisions define
fair value as the price that would be received to sell an asset or paid to transfer a liability in a transaction between market
participants at the measurement date.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We did not
record any impairment charges for the years ended December 31, 2019 and 2018.</t>
  </si>
  <si>
    <t>NOTES RECEIVABLE AND ACCRUED INTEREST – RELATED PARTIES</t>
  </si>
  <si>
    <t>Receivables [Abstract]</t>
  </si>
  <si>
    <t xml:space="preserve">NOTE B. NOTES RECEIVABLE AND ACCRUED INTEREST –
RELATED PARTIES Receivables from
related parties primarily consist of two notes of $1,164,113 and $389,154 which are payable in quarterly installments of interest
only. The notes accrue interest at 10% per annum. The maturity date of these notes has been extended to December 31, 2021.
2019 2018
Notes receivable – related parties
Unsecured, due on demand, interest rate of 10%, due monthly $ 1,553,267 $ 1,553,267
Accrued interest – related parties 0 39,151
Total notes and accounts receivable – related parties $ 1,553,267 $ 1,592,418 </t>
  </si>
  <si>
    <t>NOTES PAYABLE AND ACCRUED INTEREST-RELATED PARTIES</t>
  </si>
  <si>
    <t>Debt Disclosure [Abstract]</t>
  </si>
  <si>
    <t xml:space="preserve">NOTE C. NOTES PAYABLE AND ACCRUED INTEREST – RELATED
PARTIES
2019 2018
Uncollateralized notes payable – related parties
due on demand, interest rate of 10%, payable quarterly $ 584,360 $ 584,360
Accrued interest and intercompany – related parties 0 0
Total notes payable – related parties $ 584,360 $ 584,360
Payments made by period
Total 2020 2021 2022 2023 2024 Thereafter
Long term debt $ 584,360 $ 584,360 $ — $ — $ — $ — $ —
$ 584,360 $ 584,360 $ — $ — $ — $ — $ — </t>
  </si>
  <si>
    <t>INCOME TAXES</t>
  </si>
  <si>
    <t>Income Tax Disclosure [Abstract]</t>
  </si>
  <si>
    <t>NOTE D. INCOME TAXES Deferred income
taxes reflect the tax effects of temporary timing differences between carrying amounts of assets and liabilities reflected on the
financial statements and the amounts used for income tax purposes. The tax effects of temporary differences and net operating loss
carry forwards that give rise to the deferred tax assets. The Company had $50,864 in NOL carry forward from 2014, 2017, and 2018.
NOL Carryover
2014, expiring 2034 $ 2,698
2017, expiring 2037 3,608
2018, no expiration 44,558
Total carryover to 2019 $ 50,864 Recognition of the benefits
of deferred tax assets will require the Company to generate future taxable income. There is no assurance that the Company will
generate earnings in future years. The following table
presents the principal reasons for the differences between the Company’s effective tax rate and the United States statutory
income tax rate.
2019 2018 2017
Federal income tax at statutory rate per books $ (6,407 ) $ (9,357 ) $ (541 )
Change in valuation allowance 6,407 9,357 541
Net operating loss — — —
Federal income tax per tax return $ — $ — $ —
Effective income tax rate 0.0 % 0.0 % 0.0 % The Company’s
Forms 1120, U.S. Corporation Income Tax Returns</t>
  </si>
  <si>
    <t>FINANCIAL INSTRUMENTS</t>
  </si>
  <si>
    <t>Investments, All Other Investments [Abstract]</t>
  </si>
  <si>
    <t>NOTE E. FINANCIAL INSTRUMENTS The carrying values
of cash and cash equivalents, accounts receivable related parties, notes receivable related parties and accounts payable related
parties approximate fair value due to short-term maturities of these assets and liabilities.</t>
  </si>
  <si>
    <t>COMMITMENTS AND CONTINGENCIES</t>
  </si>
  <si>
    <t>Commitments and Contingencies Disclosure [Abstract]</t>
  </si>
  <si>
    <t>NOTE
F. COMMITMENTS AND CONTINGENCIES The Company is
not involved in any legal proceedings. Management is not aware of any actions that could potentially have a material adverse effect
on the Company’s financial position.</t>
  </si>
  <si>
    <t>COMPREHENSIVE INCOME</t>
  </si>
  <si>
    <t xml:space="preserve">NOTE G. COMPREHENSIVE INCOME Accounting
Standards Codification, (“ASC”) No. 220, Reporting Comprehensive Income, (ASC 220), requires that total comprehensive
income be reported in the financial statements. For the years ended December 31, 2019, 2018, and 2017, the Company’s
comprehensive income was equal to its net income and the Company does not have income meeting the defi nition
of other comprehensive income. </t>
  </si>
  <si>
    <t>QUARTERLY DATA (UNADITED)</t>
  </si>
  <si>
    <t>Quarterly Financial Information Disclosure [Abstract]</t>
  </si>
  <si>
    <t xml:space="preserve">NOTE H. QUARTERLY DATA (UNAUDITED) The table below
reflects the Company’s selected quarterly information for the years ended December 31, 2019 and 2018.
Year ended December 31, 2019
First Second Third Fourth
Quarter Quarter Quarter Quarter
Revenue $ — $ — $ — $ —
Operating expenses 51,597 26,876 25,106 23,823
Net income from continuing operations before taxes (51,597 ) (26,876 ) (25,106 ) (23,823 )
Interest income 38,300 38,725 39,151 39,151
Interest expense 14,410 14,569 14,729 14,728
Income tax expense — — — —
Net income applicable to common shareholders $ (27,707 ) $ (2,720 ) $ (684 ) $ 600
Earnings per share
Weighted average earnings per share applicable to common shares $ (0.03 ) $ — $ — $ —
Year ended December 31, 2018
First Second Third Fourth
Quarter Quarter Quarter Quarter
Revenue $ — $ — $ — $ —
Operating expenses 50,426 26,575 30,500 29,606
Net income from continuing operations before taxes (50,426 ) (26,575 ) (30,500 ) (29,606 )
Interest income 42,575 38,755 39,181 39,150
Interest expense 20,130 16,894 15,359 14,729
Income tax expense — — — —
Net income applicable to common shareholders $ (27,981 ) $ (4,714 ) $ (6,678 ) $ (5,185 )
Earnings per share
Weighted average earnings per share applicable to common shares $ (0.03 ) $ — $ (0.01 ) $ — </t>
  </si>
  <si>
    <t>RELATED PARTIES TRANSACTIONS</t>
  </si>
  <si>
    <t>Related Party Transactions [Abstract]</t>
  </si>
  <si>
    <t>NOTE I. RELATED PARTIES TRANSACTIONS The Company has
historically engaged in and may continue to engage in certain business transactions with related parties, including but not limited
to asset acquisition, dispositions, interest income, interest expense and general and administrative expense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 The Company has an administrative
agreement with Pillar Income Asset Management, Inc., an affiliated entity, for accounting and administrative services. The total
expense of the twelve months ended December 31, 2019 was $72,000 which is included in General and Administrative expenses of the
Statements of Operations. The Company is owed $168,495 from Pillar Asset Management and owes another related entity $367,115 as
of December 31, 2019.</t>
  </si>
  <si>
    <t>SUBSEQUENT EVENTS</t>
  </si>
  <si>
    <t>Subsequent Events [Abstract]</t>
  </si>
  <si>
    <t>NOTE J. SUBSEQUENT EVENTS The Company has evaluated
subsequent events through March 30, 2020, the date the financial statements were available to be issued, and has determined that
there were no subsequent events to be reported.</t>
  </si>
  <si>
    <t>SUMMARY OF SIGNIFICANT ACCOUNTING POLICIES (Policies)</t>
  </si>
  <si>
    <t>Nature of Operations</t>
  </si>
  <si>
    <t>Nature of Operations From 2010 through
April 2012, the Company engaged in the business of investing in real estate and purchased land held for investment or sale. Our current source
of revenue consists of interest on notes receivables from related party entities. Any adverse conditions that could affect the
financial condition of these entities, and specifically their ability to service debt obligation owed, could have a material effect
on the financial statements.</t>
  </si>
  <si>
    <t>Organization and Business</t>
  </si>
  <si>
    <t>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FEPI is a publicly
traded company; however, no trading market presently exists for the shares of common stock and its value is therefore not determinable.</t>
  </si>
  <si>
    <t>Cash Equivalents</t>
  </si>
  <si>
    <t>Cash Equivalents For purposes of
the statement of cash flows, the Company considers all short-term investments with original maturities of three months or less
to be cash equivalents.</t>
  </si>
  <si>
    <t>Accounting Estimates</t>
  </si>
  <si>
    <t>Accounting Estimates The preparation
of financial statements in conformity with generally accepted accounting principles requires management to make certain estimates
and assumptions that affect the amounts reported in the financial statements and accompanying notes. Actual results could differ
from those estimates.</t>
  </si>
  <si>
    <t>Income Taxes</t>
  </si>
  <si>
    <t>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Earnings (loss) per Share</t>
  </si>
  <si>
    <t>Earnings (loss) per Share Earnings (loss) per
share (EPS) are calculated in accordance with Accounting Standards Codification, (“ASC”) No. 260, Earnings
per Share (ASC 260), which was adopted in 1997 for all years presented. Basic EPS is computed by dividing income available to common
shareholders by the weighted average number of common shares outstanding during the period. Diluted EPS does not apply to the Company
due to the absence of dilutive potential common shares. The adoption of ASC 260 had no effect on previously reported EPS.</t>
  </si>
  <si>
    <t>FASB Accounting Standards Codification</t>
  </si>
  <si>
    <t>FASB Accounting Standards Codification 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t>
  </si>
  <si>
    <t>Recent Accounting Pronouncements</t>
  </si>
  <si>
    <t>Recent Accounting Pronouncements The company values
its financial instruments as required by ASC 820, “Fair Value Measurements and Disclosures”. These provisions define
fair value as the price that would be received to sell an asset or paid to transfer a liability in a transaction between market
participants at the measurement date.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We did not
record any impairment charges for the years ended December 31, 2019 and 2018.</t>
  </si>
  <si>
    <t>NOTES RECEIVABLE AND ACCRUED INTEREST – RELATED PARTIES (Tables)</t>
  </si>
  <si>
    <t>NOTES RECEIVABLE AND ACCRUED INTEREST-RELATED PARTIES</t>
  </si>
  <si>
    <t xml:space="preserve">2019 2018
Notes receivable – related parties
Unsecured, due on demand, interest rate of 10%, due monthly $ 1,553,267 $ 1,553,267
Accrued interest – related parties 0 39,151
Total notes and accounts receivable – related parties $ 1,553,267 $ 1,592,418 </t>
  </si>
  <si>
    <t>NOTES PAYABLE AND ACCRUED INTEREST-RELATED PARTIES (Tables)</t>
  </si>
  <si>
    <t xml:space="preserve">2019 2018
Uncollateralized notes payable – related parties
due on demand, interest rate of 10%, payable quarterly $ 584,360 $ 584,360
Accrued interest and intercompany – related parties 0 0
Total notes payable – related parties $ 584,360 $ 584,360
Payments made by period
Total 2020 2021 2022 2023 2024 Thereafter
Long term debt $ 584,360 $ 584,360 $ — $ — $ — $ — $ —
$ 584,360 $ 584,360 $ — $ — $ — $ — $ — </t>
  </si>
  <si>
    <t>INCOME TAXES (Tables)</t>
  </si>
  <si>
    <t>Schedule of differences between company's effective tax rate and U.S statutory income rate</t>
  </si>
  <si>
    <t>2019 2018 2017
Federal income tax at statutory rate per books $ (6,407 ) $ (9,357 ) $ (541 )
Change in valuation allowance 6,407 9,357 541
Net operating loss — — —
Federal income tax per tax return $ — $ — $ —
Effective income tax rate 0.0 % 0.0 % 0.0 %</t>
  </si>
  <si>
    <t>D. INCOME TAXES - NOL CARRYOVER (Tables)</t>
  </si>
  <si>
    <t>NOL Carryover</t>
  </si>
  <si>
    <t xml:space="preserve">NOL Carryover
2014, expiring 2034 $ 2,698
2017, expiring 2037 3,608
2018, no expiration 44,558
Total carryover to 2019 $ 50,864 </t>
  </si>
  <si>
    <t>QUARTERLY DATA (Tables)</t>
  </si>
  <si>
    <t>SCHEDULE OF QUARTERLY DATA</t>
  </si>
  <si>
    <t xml:space="preserve">Year ended December 31, 2019
First Second Third Fourth
Quarter Quarter Quarter Quarter
Revenue $ — $ — $ — $ —
Operating expenses 51,597 26,876 25,106 23,823
Net income from continuing operations before taxes (51,597 ) (26,876 ) (25,106 ) (23,823 )
Interest income 38,300 38,725 39,151 39,151
Interest expense 14,410 14,569 14,729 14,728
Income tax expense — — — —
Net income applicable to common shareholders $ (27,707 ) $ (2,720 ) $ (684 ) $ 600
Earnings per share
Weighted average earnings per share applicable to common shares $ (0.03 ) $ — $ — $ —
Year ended December 31, 2018
First Second Third Fourth
Quarter Quarter Quarter Quarter
Revenue $ — $ — $ — $ —
Operating expenses 50,426 26,575 30,500 29,606
Net income from continuing operations before taxes (50,426 ) (26,575 ) (30,500 ) (29,606 )
Interest income 42,575 38,755 39,181 39,150
Interest expense 20,130 16,894 15,359 14,729
Income tax expense — — — —
Net income applicable to common shareholders $ (27,981 ) $ (4,714 ) $ (6,678 ) $ (5,185 )
Earnings per share
Weighted average earnings per share applicable to common shares $ (0.03 ) $ — $ (0.01 ) $ — </t>
  </si>
  <si>
    <t>NOTES RECEIVABLE AND ACCRUED INTEREST – RELATED PARTIES - NOTES RECEIVABLE AND ACCRUED INTEREST-RELATED PARTIES (Details) - USD ($)</t>
  </si>
  <si>
    <t>Notes receivable – related parties Unsecured, due on demand, interest rate of 10%, due monthly</t>
  </si>
  <si>
    <t>Accrued interest – related parties</t>
  </si>
  <si>
    <t>Total notes and accounts receivable – related parties</t>
  </si>
  <si>
    <t>NOTES RECEIVABLE AND ACCRUED INTEREST – RELATED PARTIES (Details Narrative)</t>
  </si>
  <si>
    <t>Dec. 31, 2019USD ($)</t>
  </si>
  <si>
    <t>Receivable related parties primary note 1 mature on 12/31/2019</t>
  </si>
  <si>
    <t>Receivable related parties primary note 2 12/31/2019</t>
  </si>
  <si>
    <t>Notes accrued interest per annum</t>
  </si>
  <si>
    <t>10.00%</t>
  </si>
  <si>
    <t>NOTES PAYABLE AND ACCRUED INTEREST-RELATED PARTIES - NOTES PAYABLE AND ACCRUED INTEREST-RELATED PARTIES (Details) - USD ($)</t>
  </si>
  <si>
    <t>Uncollateralized notes payable – related parties due on demand, interest rate of 10%, payable quarterly</t>
  </si>
  <si>
    <t>Accrued interest and intercompany – related parties</t>
  </si>
  <si>
    <t>Total notes payable – related parties</t>
  </si>
  <si>
    <t>LONG TERM DEBT PAYMENTS DUE BY PERIOD (Details)</t>
  </si>
  <si>
    <t>LONG TERM DEBT PAYMENTS DUE BY PERIOD DETAILS</t>
  </si>
  <si>
    <t>Long term debt Payments due in year one</t>
  </si>
  <si>
    <t>Long term debt Payments due in year two</t>
  </si>
  <si>
    <t>Long term debt Payments due in year three</t>
  </si>
  <si>
    <t>Long term debt Payments due in year four</t>
  </si>
  <si>
    <t>Long term debt Payments due in year five</t>
  </si>
  <si>
    <t>Long term debt Payments due Thereafter</t>
  </si>
  <si>
    <t>Long term debt Payments due Total</t>
  </si>
  <si>
    <t>INCOME TAXES - Schedule of differences between company's effective tax rate and U.S statutory income rate (Details) - USD ($)</t>
  </si>
  <si>
    <t>Federal income tax at statutory rate per books</t>
  </si>
  <si>
    <t>Change in valuation allowance</t>
  </si>
  <si>
    <t>Net operating loss</t>
  </si>
  <si>
    <t>Federal income tax per tax return</t>
  </si>
  <si>
    <t>Effective income tax rate</t>
  </si>
  <si>
    <t>0.00%</t>
  </si>
  <si>
    <t>D. INCOME TAXES - NOL CARRYOVER  (Details)</t>
  </si>
  <si>
    <t>2014, expiring 2034 [Member]</t>
  </si>
  <si>
    <t>2017, expiring 2037 [Member]</t>
  </si>
  <si>
    <t>2018, no expiration [Member]</t>
  </si>
  <si>
    <t>Total carryover to 2019 [Member]</t>
  </si>
  <si>
    <t>QUARTERLY DATA - SCHEDULE OF QUARTERLY DATA (Details) - USD ($)</t>
  </si>
  <si>
    <t>3 Months Ended</t>
  </si>
  <si>
    <t>Sep. 30, 2019</t>
  </si>
  <si>
    <t>Jun. 30, 2019</t>
  </si>
  <si>
    <t>Mar. 31, 2019</t>
  </si>
  <si>
    <t>Sep. 30, 2018</t>
  </si>
  <si>
    <t>Jun. 30, 2018</t>
  </si>
  <si>
    <t>Mar. 31, 2018</t>
  </si>
  <si>
    <t>Operating expenses</t>
  </si>
  <si>
    <t>Net income from continuing operations before taxes</t>
  </si>
  <si>
    <t>Interest income</t>
  </si>
  <si>
    <t>Interest expense</t>
  </si>
  <si>
    <t>Income tax expense</t>
  </si>
  <si>
    <t>Net income applicable to common shareholders</t>
  </si>
  <si>
    <t>Earnings per share - Weighted average earnings per share applicable to common shares</t>
  </si>
  <si>
    <t>I. RELATED PARTIES TRANSACTIONS (Details) - USD ($)</t>
  </si>
  <si>
    <t>Total expense</t>
  </si>
  <si>
    <t>Receivable related party</t>
  </si>
  <si>
    <t>Pillar Asset Management [Member]</t>
  </si>
  <si>
    <t>Other [Member]</t>
  </si>
  <si>
    <t>Payable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C16" s="5" t="n">
        <v>1057628</v>
      </c>
    </row>
    <row r="17" spans="1:3">
      <c r="A17" s="4" t="s">
        <v>28</v>
      </c>
      <c r="B17" s="4" t="s">
        <v>29</v>
      </c>
    </row>
    <row r="18" spans="1:3">
      <c r="A18" s="4" t="s">
        <v>30</v>
      </c>
      <c r="B18" s="4" t="s">
        <v>31</v>
      </c>
    </row>
    <row r="19" spans="1:3">
      <c r="A19" s="4" t="s">
        <v>32</v>
      </c>
      <c r="B1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46</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2</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15</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18</v>
      </c>
    </row>
    <row r="4" spans="1:2">
      <c r="A4" s="4" t="s">
        <v>117</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53267</v>
      </c>
      <c r="C3" s="6" t="n">
        <v>1592418</v>
      </c>
    </row>
    <row r="4" spans="1:3">
      <c r="A4" s="4" t="s">
        <v>37</v>
      </c>
      <c r="B4" s="5" t="n">
        <v>168495</v>
      </c>
      <c r="C4" s="4" t="s">
        <v>38</v>
      </c>
    </row>
    <row r="5" spans="1:3">
      <c r="A5" s="4" t="s">
        <v>39</v>
      </c>
      <c r="B5" s="5" t="n">
        <v>41526</v>
      </c>
      <c r="C5" s="5" t="n">
        <v>201057</v>
      </c>
    </row>
    <row r="6" spans="1:3">
      <c r="A6" s="4" t="s">
        <v>40</v>
      </c>
      <c r="B6" s="5" t="n">
        <v>1763288</v>
      </c>
      <c r="C6" s="5" t="n">
        <v>1793475</v>
      </c>
    </row>
    <row r="7" spans="1:3">
      <c r="A7" s="3" t="s">
        <v>41</v>
      </c>
    </row>
    <row r="8" spans="1:3">
      <c r="A8" s="4" t="s">
        <v>42</v>
      </c>
      <c r="B8" s="5" t="n">
        <v>584360</v>
      </c>
      <c r="C8" s="5" t="n">
        <v>584360</v>
      </c>
    </row>
    <row r="9" spans="1:3">
      <c r="A9" s="4" t="s">
        <v>43</v>
      </c>
      <c r="B9" s="5" t="n">
        <v>774</v>
      </c>
      <c r="C9" s="4" t="s">
        <v>38</v>
      </c>
    </row>
    <row r="10" spans="1:3">
      <c r="A10" s="4" t="s">
        <v>44</v>
      </c>
      <c r="B10" s="5" t="n">
        <v>367115</v>
      </c>
      <c r="C10" s="5" t="n">
        <v>367565</v>
      </c>
    </row>
    <row r="11" spans="1:3">
      <c r="A11" s="4" t="s">
        <v>45</v>
      </c>
      <c r="B11" s="5" t="n">
        <v>952249</v>
      </c>
      <c r="C11" s="5" t="n">
        <v>951925</v>
      </c>
    </row>
    <row r="12" spans="1:3">
      <c r="A12" s="3" t="s">
        <v>46</v>
      </c>
    </row>
    <row r="13" spans="1:3">
      <c r="A13" s="4" t="s">
        <v>47</v>
      </c>
      <c r="B13" s="5" t="n">
        <v>10576</v>
      </c>
      <c r="C13" s="5" t="n">
        <v>10576</v>
      </c>
    </row>
    <row r="14" spans="1:3">
      <c r="A14" s="4" t="s">
        <v>48</v>
      </c>
      <c r="B14" s="4" t="s">
        <v>38</v>
      </c>
      <c r="C14" s="4" t="s">
        <v>38</v>
      </c>
    </row>
    <row r="15" spans="1:3">
      <c r="A15" s="4" t="s">
        <v>49</v>
      </c>
      <c r="B15" s="5" t="n">
        <v>1376682</v>
      </c>
      <c r="C15" s="5" t="n">
        <v>1376682</v>
      </c>
    </row>
    <row r="16" spans="1:3">
      <c r="A16" s="4" t="s">
        <v>50</v>
      </c>
      <c r="B16" s="5" t="n">
        <v>-576219</v>
      </c>
      <c r="C16" s="5" t="n">
        <v>-545708</v>
      </c>
    </row>
    <row r="17" spans="1:3">
      <c r="A17" s="4" t="s">
        <v>51</v>
      </c>
      <c r="B17" s="5" t="n">
        <v>811039</v>
      </c>
      <c r="C17" s="5" t="n">
        <v>841550</v>
      </c>
    </row>
    <row r="18" spans="1:3">
      <c r="A18" s="4" t="s">
        <v>52</v>
      </c>
      <c r="B18" s="6" t="n">
        <v>1763288</v>
      </c>
      <c r="C18" s="6" t="n">
        <v>1793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4</v>
      </c>
    </row>
    <row r="2" spans="1:3">
      <c r="A2" s="3" t="s">
        <v>115</v>
      </c>
    </row>
    <row r="3" spans="1:3">
      <c r="A3" s="4" t="s">
        <v>172</v>
      </c>
      <c r="B3" s="6" t="n">
        <v>1553267</v>
      </c>
      <c r="C3" s="6" t="n">
        <v>1553267</v>
      </c>
    </row>
    <row r="4" spans="1:3">
      <c r="A4" s="4" t="s">
        <v>173</v>
      </c>
      <c r="B4" s="5" t="n">
        <v>0</v>
      </c>
      <c r="C4" s="5" t="n">
        <v>39151</v>
      </c>
    </row>
    <row r="5" spans="1:3">
      <c r="A5" s="4" t="s">
        <v>174</v>
      </c>
      <c r="B5" s="6" t="n">
        <v>1553267</v>
      </c>
      <c r="C5" s="6" t="n">
        <v>15924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75</v>
      </c>
      <c r="B1" s="2" t="s">
        <v>176</v>
      </c>
    </row>
    <row r="2" spans="1:2">
      <c r="A2" s="3" t="s">
        <v>115</v>
      </c>
    </row>
    <row r="3" spans="1:2">
      <c r="A3" s="4" t="s">
        <v>177</v>
      </c>
      <c r="B3" s="6" t="n">
        <v>1164113</v>
      </c>
    </row>
    <row r="4" spans="1:2">
      <c r="A4" s="4" t="s">
        <v>178</v>
      </c>
      <c r="B4" s="6" t="n">
        <v>389154</v>
      </c>
    </row>
    <row r="5" spans="1:2">
      <c r="A5" s="4" t="s">
        <v>179</v>
      </c>
      <c r="B5" s="4" t="s">
        <v>1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4</v>
      </c>
    </row>
    <row r="2" spans="1:3">
      <c r="A2" s="3" t="s">
        <v>118</v>
      </c>
    </row>
    <row r="3" spans="1:3">
      <c r="A3" s="4" t="s">
        <v>182</v>
      </c>
      <c r="B3" s="6" t="n">
        <v>584360</v>
      </c>
      <c r="C3" s="6" t="n">
        <v>584360</v>
      </c>
    </row>
    <row r="4" spans="1:3">
      <c r="A4" s="4" t="s">
        <v>183</v>
      </c>
      <c r="B4" s="5" t="n">
        <v>0</v>
      </c>
      <c r="C4" s="5" t="n">
        <v>0</v>
      </c>
    </row>
    <row r="5" spans="1:3">
      <c r="A5" s="4" t="s">
        <v>184</v>
      </c>
      <c r="B5" s="6" t="n">
        <v>584360</v>
      </c>
      <c r="C5" s="6" t="n">
        <v>5843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185</v>
      </c>
      <c r="B1" s="2" t="s">
        <v>176</v>
      </c>
    </row>
    <row r="2" spans="1:2">
      <c r="A2" s="3" t="s">
        <v>186</v>
      </c>
    </row>
    <row r="3" spans="1:2">
      <c r="A3" s="4" t="s">
        <v>187</v>
      </c>
      <c r="B3" s="6" t="n">
        <v>584360</v>
      </c>
    </row>
    <row r="4" spans="1:2">
      <c r="A4" s="4" t="s">
        <v>188</v>
      </c>
      <c r="B4" s="5" t="n">
        <v>0</v>
      </c>
    </row>
    <row r="5" spans="1:2">
      <c r="A5" s="4" t="s">
        <v>189</v>
      </c>
      <c r="B5" s="5" t="n">
        <v>0</v>
      </c>
    </row>
    <row r="6" spans="1:2">
      <c r="A6" s="4" t="s">
        <v>190</v>
      </c>
      <c r="B6" s="5" t="n">
        <v>0</v>
      </c>
    </row>
    <row r="7" spans="1:2">
      <c r="A7" s="4" t="s">
        <v>191</v>
      </c>
      <c r="B7" s="5" t="n">
        <v>0</v>
      </c>
    </row>
    <row r="8" spans="1:2">
      <c r="A8" s="4" t="s">
        <v>192</v>
      </c>
      <c r="B8" s="5" t="n">
        <v>0</v>
      </c>
    </row>
    <row r="9" spans="1:2">
      <c r="A9" s="4" t="s">
        <v>193</v>
      </c>
      <c r="B9" s="6" t="n">
        <v>5843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4</v>
      </c>
      <c r="D2" s="2" t="s">
        <v>64</v>
      </c>
    </row>
    <row r="3" spans="1:4">
      <c r="A3" s="3" t="s">
        <v>121</v>
      </c>
    </row>
    <row r="4" spans="1:4">
      <c r="A4" s="4" t="s">
        <v>195</v>
      </c>
      <c r="B4" s="6" t="n">
        <v>-6407</v>
      </c>
      <c r="C4" s="6" t="n">
        <v>-9357</v>
      </c>
      <c r="D4" s="6" t="n">
        <v>-541</v>
      </c>
    </row>
    <row r="5" spans="1:4">
      <c r="A5" s="4" t="s">
        <v>196</v>
      </c>
      <c r="B5" s="5" t="n">
        <v>6407</v>
      </c>
      <c r="C5" s="5" t="n">
        <v>9357</v>
      </c>
      <c r="D5" s="5" t="n">
        <v>541</v>
      </c>
    </row>
    <row r="6" spans="1:4">
      <c r="A6" s="4" t="s">
        <v>197</v>
      </c>
      <c r="B6" s="4" t="s">
        <v>38</v>
      </c>
      <c r="C6" s="4" t="s">
        <v>38</v>
      </c>
      <c r="D6" s="4" t="s">
        <v>38</v>
      </c>
    </row>
    <row r="7" spans="1:4">
      <c r="A7" s="4" t="s">
        <v>198</v>
      </c>
      <c r="B7" s="4" t="s">
        <v>38</v>
      </c>
      <c r="C7" s="4" t="s">
        <v>38</v>
      </c>
      <c r="D7" s="4" t="s">
        <v>38</v>
      </c>
    </row>
    <row r="8" spans="1:4">
      <c r="A8" s="4" t="s">
        <v>199</v>
      </c>
      <c r="B8" s="4" t="s">
        <v>200</v>
      </c>
      <c r="C8" s="4" t="s">
        <v>200</v>
      </c>
      <c r="D8" s="4" t="s">
        <v>2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201</v>
      </c>
      <c r="B1" s="2" t="s">
        <v>176</v>
      </c>
    </row>
    <row r="2" spans="1:2">
      <c r="A2" s="4" t="s">
        <v>202</v>
      </c>
    </row>
    <row r="3" spans="1:2">
      <c r="A3" s="4" t="s">
        <v>166</v>
      </c>
      <c r="B3" s="6" t="n">
        <v>2698</v>
      </c>
    </row>
    <row r="4" spans="1:2">
      <c r="A4" s="4" t="s">
        <v>203</v>
      </c>
    </row>
    <row r="5" spans="1:2">
      <c r="A5" s="4" t="s">
        <v>166</v>
      </c>
      <c r="B5" s="5" t="n">
        <v>3608</v>
      </c>
    </row>
    <row r="6" spans="1:2">
      <c r="A6" s="4" t="s">
        <v>204</v>
      </c>
    </row>
    <row r="7" spans="1:2">
      <c r="A7" s="4" t="s">
        <v>166</v>
      </c>
      <c r="B7" s="5" t="n">
        <v>44558</v>
      </c>
    </row>
    <row r="8" spans="1:2">
      <c r="A8" s="4" t="s">
        <v>205</v>
      </c>
    </row>
    <row r="9" spans="1:2">
      <c r="A9" s="4" t="s">
        <v>166</v>
      </c>
      <c r="B9" s="6" t="n">
        <v>5068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6</v>
      </c>
      <c r="B1" s="2" t="s">
        <v>207</v>
      </c>
      <c r="J1" s="2" t="s">
        <v>1</v>
      </c>
    </row>
    <row r="2" spans="1:12">
      <c r="B2" s="2" t="s">
        <v>2</v>
      </c>
      <c r="C2" s="2" t="s">
        <v>208</v>
      </c>
      <c r="D2" s="2" t="s">
        <v>209</v>
      </c>
      <c r="E2" s="2" t="s">
        <v>210</v>
      </c>
      <c r="F2" s="2" t="s">
        <v>34</v>
      </c>
      <c r="G2" s="2" t="s">
        <v>211</v>
      </c>
      <c r="H2" s="2" t="s">
        <v>212</v>
      </c>
      <c r="I2" s="2" t="s">
        <v>213</v>
      </c>
      <c r="J2" s="2" t="s">
        <v>2</v>
      </c>
      <c r="K2" s="2" t="s">
        <v>34</v>
      </c>
      <c r="L2" s="2" t="s">
        <v>64</v>
      </c>
    </row>
    <row r="3" spans="1:12">
      <c r="A3" s="3" t="s">
        <v>132</v>
      </c>
    </row>
    <row r="4" spans="1:12">
      <c r="A4" s="4" t="s">
        <v>65</v>
      </c>
      <c r="B4" s="4" t="s">
        <v>38</v>
      </c>
      <c r="C4" s="4" t="s">
        <v>38</v>
      </c>
      <c r="D4" s="4" t="s">
        <v>38</v>
      </c>
      <c r="E4" s="4" t="s">
        <v>38</v>
      </c>
      <c r="F4" s="4" t="s">
        <v>38</v>
      </c>
      <c r="G4" s="4" t="s">
        <v>38</v>
      </c>
      <c r="H4" s="4" t="s">
        <v>38</v>
      </c>
      <c r="I4" s="4" t="s">
        <v>38</v>
      </c>
    </row>
    <row r="5" spans="1:12">
      <c r="A5" s="4" t="s">
        <v>214</v>
      </c>
      <c r="B5" s="5" t="n">
        <v>23823</v>
      </c>
      <c r="C5" s="5" t="n">
        <v>25106</v>
      </c>
      <c r="D5" s="5" t="n">
        <v>26876</v>
      </c>
      <c r="E5" s="5" t="n">
        <v>51597</v>
      </c>
      <c r="F5" s="5" t="n">
        <v>29606</v>
      </c>
      <c r="G5" s="5" t="n">
        <v>30500</v>
      </c>
      <c r="H5" s="5" t="n">
        <v>26575</v>
      </c>
      <c r="I5" s="5" t="n">
        <v>50426</v>
      </c>
      <c r="J5" s="6" t="n">
        <v>127402</v>
      </c>
      <c r="K5" s="6" t="n">
        <v>137107</v>
      </c>
      <c r="L5" s="6" t="n">
        <v>127415</v>
      </c>
    </row>
    <row r="6" spans="1:12">
      <c r="A6" s="4" t="s">
        <v>215</v>
      </c>
      <c r="B6" s="5" t="n">
        <v>-23823</v>
      </c>
      <c r="C6" s="5" t="n">
        <v>-25106</v>
      </c>
      <c r="D6" s="5" t="n">
        <v>-26876</v>
      </c>
      <c r="E6" s="5" t="n">
        <v>-51597</v>
      </c>
      <c r="F6" s="5" t="n">
        <v>-29606</v>
      </c>
      <c r="G6" s="5" t="n">
        <v>-30500</v>
      </c>
      <c r="H6" s="5" t="n">
        <v>-26575</v>
      </c>
      <c r="I6" s="5" t="n">
        <v>-50426</v>
      </c>
    </row>
    <row r="7" spans="1:12">
      <c r="A7" s="4" t="s">
        <v>216</v>
      </c>
      <c r="B7" s="5" t="n">
        <v>39151</v>
      </c>
      <c r="C7" s="5" t="n">
        <v>39151</v>
      </c>
      <c r="D7" s="5" t="n">
        <v>38725</v>
      </c>
      <c r="E7" s="5" t="n">
        <v>38300</v>
      </c>
      <c r="F7" s="5" t="n">
        <v>39150</v>
      </c>
      <c r="G7" s="5" t="n">
        <v>39181</v>
      </c>
      <c r="H7" s="5" t="n">
        <v>38755</v>
      </c>
      <c r="I7" s="5" t="n">
        <v>42575</v>
      </c>
    </row>
    <row r="8" spans="1:12">
      <c r="A8" s="4" t="s">
        <v>217</v>
      </c>
      <c r="B8" s="5" t="n">
        <v>14728</v>
      </c>
      <c r="C8" s="5" t="n">
        <v>14729</v>
      </c>
      <c r="D8" s="5" t="n">
        <v>14569</v>
      </c>
      <c r="E8" s="5" t="n">
        <v>14410</v>
      </c>
      <c r="F8" s="5" t="n">
        <v>14729</v>
      </c>
      <c r="G8" s="5" t="n">
        <v>15359</v>
      </c>
      <c r="H8" s="5" t="n">
        <v>16894</v>
      </c>
      <c r="I8" s="5" t="n">
        <v>20130</v>
      </c>
    </row>
    <row r="9" spans="1:12">
      <c r="A9" s="4" t="s">
        <v>218</v>
      </c>
      <c r="B9" s="4" t="s">
        <v>38</v>
      </c>
      <c r="C9" s="4" t="s">
        <v>38</v>
      </c>
      <c r="D9" s="4" t="s">
        <v>38</v>
      </c>
      <c r="E9" s="4" t="s">
        <v>38</v>
      </c>
      <c r="F9" s="4" t="s">
        <v>38</v>
      </c>
      <c r="G9" s="4" t="s">
        <v>38</v>
      </c>
      <c r="H9" s="4" t="s">
        <v>38</v>
      </c>
      <c r="I9" s="4" t="s">
        <v>38</v>
      </c>
    </row>
    <row r="10" spans="1:12">
      <c r="A10" s="4" t="s">
        <v>219</v>
      </c>
      <c r="B10" s="6" t="n">
        <v>600</v>
      </c>
      <c r="C10" s="6" t="n">
        <v>-684</v>
      </c>
      <c r="D10" s="6" t="n">
        <v>-2720</v>
      </c>
      <c r="E10" s="6" t="n">
        <v>-27707</v>
      </c>
      <c r="F10" s="6" t="n">
        <v>-5185</v>
      </c>
      <c r="G10" s="6" t="n">
        <v>-6678</v>
      </c>
      <c r="H10" s="6" t="n">
        <v>-4714</v>
      </c>
      <c r="I10" s="6" t="n">
        <v>-27981</v>
      </c>
    </row>
    <row r="11" spans="1:12">
      <c r="A11" s="4" t="s">
        <v>220</v>
      </c>
      <c r="B11" s="4" t="s">
        <v>38</v>
      </c>
      <c r="C11" s="4" t="s">
        <v>38</v>
      </c>
      <c r="D11" s="4" t="s">
        <v>38</v>
      </c>
      <c r="E11" s="7" t="n">
        <v>-0.03</v>
      </c>
      <c r="F11" s="4" t="s">
        <v>38</v>
      </c>
      <c r="G11" s="7" t="n">
        <v>-0.01</v>
      </c>
      <c r="H11" s="4" t="s">
        <v>38</v>
      </c>
      <c r="I11" s="7" t="n">
        <v>-0.03</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4</v>
      </c>
    </row>
    <row r="2" spans="1:3">
      <c r="A2" s="3" t="s">
        <v>54</v>
      </c>
    </row>
    <row r="3" spans="1:3">
      <c r="A3" s="4" t="s">
        <v>55</v>
      </c>
      <c r="B3" s="7" t="n">
        <v>0.01</v>
      </c>
      <c r="C3" s="7" t="n">
        <v>0.01</v>
      </c>
    </row>
    <row r="4" spans="1:3">
      <c r="A4" s="4" t="s">
        <v>56</v>
      </c>
      <c r="B4" s="5" t="n">
        <v>4960000</v>
      </c>
      <c r="C4" s="5" t="n">
        <v>4960000</v>
      </c>
    </row>
    <row r="5" spans="1:3">
      <c r="A5" s="4" t="s">
        <v>57</v>
      </c>
      <c r="B5" s="5" t="n">
        <v>0</v>
      </c>
      <c r="C5" s="5" t="n">
        <v>0</v>
      </c>
    </row>
    <row r="6" spans="1:3">
      <c r="A6" s="4" t="s">
        <v>58</v>
      </c>
      <c r="B6" s="5" t="n">
        <v>0</v>
      </c>
      <c r="C6" s="5" t="n">
        <v>0</v>
      </c>
    </row>
    <row r="7" spans="1:3">
      <c r="A7" s="4" t="s">
        <v>59</v>
      </c>
      <c r="B7" s="7" t="n">
        <v>0.01</v>
      </c>
      <c r="C7" s="7" t="n">
        <v>0.01</v>
      </c>
    </row>
    <row r="8" spans="1:3">
      <c r="A8" s="4" t="s">
        <v>60</v>
      </c>
      <c r="B8" s="5" t="n">
        <v>40000000</v>
      </c>
      <c r="C8" s="5" t="n">
        <v>40000000</v>
      </c>
    </row>
    <row r="9" spans="1:3">
      <c r="A9" s="4" t="s">
        <v>61</v>
      </c>
      <c r="B9" s="5" t="n">
        <v>1057628</v>
      </c>
      <c r="C9" s="5" t="n">
        <v>1057628</v>
      </c>
    </row>
    <row r="10" spans="1:3">
      <c r="A10" s="4" t="s">
        <v>62</v>
      </c>
      <c r="B10" s="5" t="n">
        <v>1057628</v>
      </c>
      <c r="C10" s="5" t="n">
        <v>1057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21</v>
      </c>
      <c r="B1" s="2" t="s">
        <v>1</v>
      </c>
    </row>
    <row r="2" spans="1:4">
      <c r="B2" s="2" t="s">
        <v>2</v>
      </c>
      <c r="C2" s="2" t="s">
        <v>34</v>
      </c>
      <c r="D2" s="2" t="s">
        <v>64</v>
      </c>
    </row>
    <row r="3" spans="1:4">
      <c r="A3" s="4" t="s">
        <v>222</v>
      </c>
      <c r="B3" s="6" t="n">
        <v>72000</v>
      </c>
      <c r="C3" s="6" t="n">
        <v>72000</v>
      </c>
      <c r="D3" s="6" t="n">
        <v>72000</v>
      </c>
    </row>
    <row r="4" spans="1:4">
      <c r="A4" s="4" t="s">
        <v>223</v>
      </c>
      <c r="B4" s="5" t="n">
        <v>168495</v>
      </c>
      <c r="C4" s="4" t="s">
        <v>38</v>
      </c>
    </row>
    <row r="5" spans="1:4">
      <c r="A5" s="4" t="s">
        <v>224</v>
      </c>
    </row>
    <row r="6" spans="1:4">
      <c r="A6" s="4" t="s">
        <v>223</v>
      </c>
      <c r="B6" s="5" t="n">
        <v>168495</v>
      </c>
    </row>
    <row r="7" spans="1:4">
      <c r="A7" s="4" t="s">
        <v>225</v>
      </c>
    </row>
    <row r="8" spans="1:4">
      <c r="A8" s="4" t="s">
        <v>226</v>
      </c>
      <c r="B8" s="6" t="n">
        <v>3671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3</v>
      </c>
      <c r="B1" s="2" t="s">
        <v>1</v>
      </c>
    </row>
    <row r="2" spans="1:4">
      <c r="B2" s="2" t="s">
        <v>2</v>
      </c>
      <c r="C2" s="2" t="s">
        <v>34</v>
      </c>
      <c r="D2" s="2" t="s">
        <v>64</v>
      </c>
    </row>
    <row r="3" spans="1:4">
      <c r="A3" s="3" t="s">
        <v>65</v>
      </c>
    </row>
    <row r="4" spans="1:4">
      <c r="A4" s="4" t="s">
        <v>66</v>
      </c>
      <c r="B4" s="4" t="s">
        <v>38</v>
      </c>
      <c r="C4" s="4" t="s">
        <v>38</v>
      </c>
      <c r="D4" s="4" t="s">
        <v>38</v>
      </c>
    </row>
    <row r="5" spans="1:4">
      <c r="A5" s="4" t="s">
        <v>67</v>
      </c>
      <c r="B5" s="4" t="s">
        <v>38</v>
      </c>
      <c r="C5" s="4" t="s">
        <v>38</v>
      </c>
      <c r="D5" s="4" t="s">
        <v>38</v>
      </c>
    </row>
    <row r="6" spans="1:4">
      <c r="A6" s="3" t="s">
        <v>68</v>
      </c>
    </row>
    <row r="7" spans="1:4">
      <c r="A7" s="4" t="s">
        <v>69</v>
      </c>
      <c r="B7" s="5" t="n">
        <v>72000</v>
      </c>
      <c r="C7" s="5" t="n">
        <v>72000</v>
      </c>
      <c r="D7" s="5" t="n">
        <v>72000</v>
      </c>
    </row>
    <row r="8" spans="1:4">
      <c r="A8" s="4" t="s">
        <v>70</v>
      </c>
      <c r="B8" s="5" t="n">
        <v>16289</v>
      </c>
      <c r="C8" s="5" t="n">
        <v>19446</v>
      </c>
      <c r="D8" s="5" t="n">
        <v>16601</v>
      </c>
    </row>
    <row r="9" spans="1:4">
      <c r="A9" s="4" t="s">
        <v>71</v>
      </c>
      <c r="B9" s="5" t="n">
        <v>39113</v>
      </c>
      <c r="C9" s="5" t="n">
        <v>45661</v>
      </c>
      <c r="D9" s="5" t="n">
        <v>38814</v>
      </c>
    </row>
    <row r="10" spans="1:4">
      <c r="A10" s="4" t="s">
        <v>72</v>
      </c>
      <c r="B10" s="5" t="n">
        <v>127402</v>
      </c>
      <c r="C10" s="5" t="n">
        <v>137107</v>
      </c>
      <c r="D10" s="5" t="n">
        <v>127415</v>
      </c>
    </row>
    <row r="11" spans="1:4">
      <c r="A11" s="4" t="s">
        <v>73</v>
      </c>
      <c r="B11" s="5" t="n">
        <v>-127402</v>
      </c>
      <c r="C11" s="5" t="n">
        <v>-137107</v>
      </c>
      <c r="D11" s="5" t="n">
        <v>-127415</v>
      </c>
    </row>
    <row r="12" spans="1:4">
      <c r="A12" s="3" t="s">
        <v>74</v>
      </c>
    </row>
    <row r="13" spans="1:4">
      <c r="A13" s="4" t="s">
        <v>75</v>
      </c>
      <c r="B13" s="5" t="n">
        <v>155327</v>
      </c>
      <c r="C13" s="5" t="n">
        <v>159661</v>
      </c>
      <c r="D13" s="5" t="n">
        <v>205445</v>
      </c>
    </row>
    <row r="14" spans="1:4">
      <c r="A14" s="4" t="s">
        <v>76</v>
      </c>
      <c r="B14" s="5" t="n">
        <v>-58436</v>
      </c>
      <c r="C14" s="5" t="n">
        <v>-67112</v>
      </c>
      <c r="D14" s="5" t="n">
        <v>-81638</v>
      </c>
    </row>
    <row r="15" spans="1:4">
      <c r="A15" s="4" t="s">
        <v>77</v>
      </c>
      <c r="B15" s="6" t="n">
        <v>-30511</v>
      </c>
      <c r="C15" s="6" t="n">
        <v>-44558</v>
      </c>
      <c r="D15" s="6" t="n">
        <v>-3608</v>
      </c>
    </row>
    <row r="16" spans="1:4">
      <c r="A16" s="4" t="s">
        <v>78</v>
      </c>
      <c r="B16" s="7" t="n">
        <v>-0.03</v>
      </c>
      <c r="C16" s="7" t="n">
        <v>-0.04</v>
      </c>
      <c r="D16" s="4" t="s">
        <v>38</v>
      </c>
    </row>
    <row r="17" spans="1:4">
      <c r="A17" s="4" t="s">
        <v>79</v>
      </c>
      <c r="B17" s="5" t="n">
        <v>1057628</v>
      </c>
      <c r="C17" s="5" t="n">
        <v>1057628</v>
      </c>
      <c r="D17" s="5" t="n">
        <v>10576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40"/>
    <col customWidth="1" max="5" min="5" width="11"/>
  </cols>
  <sheetData>
    <row r="1" spans="1:5">
      <c r="A1" s="1" t="s">
        <v>80</v>
      </c>
      <c r="B1" s="2" t="s">
        <v>81</v>
      </c>
      <c r="C1" s="2" t="s">
        <v>82</v>
      </c>
      <c r="D1" s="2" t="s">
        <v>83</v>
      </c>
      <c r="E1" s="2" t="s">
        <v>84</v>
      </c>
    </row>
    <row r="2" spans="1:5">
      <c r="A2" s="4" t="s">
        <v>85</v>
      </c>
      <c r="B2" s="5" t="n">
        <v>1057628</v>
      </c>
    </row>
    <row r="3" spans="1:5">
      <c r="A3" s="4" t="s">
        <v>86</v>
      </c>
      <c r="B3" s="6" t="n">
        <v>10576</v>
      </c>
      <c r="C3" s="6" t="n">
        <v>1376682</v>
      </c>
      <c r="D3" s="6" t="n">
        <v>-497542</v>
      </c>
      <c r="E3" s="6" t="n">
        <v>889716</v>
      </c>
    </row>
    <row r="4" spans="1:5">
      <c r="A4" s="4" t="s">
        <v>87</v>
      </c>
      <c r="D4" s="5" t="n">
        <v>-3608</v>
      </c>
      <c r="E4" s="5" t="n">
        <v>-3608</v>
      </c>
    </row>
    <row r="5" spans="1:5">
      <c r="A5" s="4" t="s">
        <v>88</v>
      </c>
      <c r="B5" s="5" t="n">
        <v>1057628</v>
      </c>
    </row>
    <row r="6" spans="1:5">
      <c r="A6" s="4" t="s">
        <v>89</v>
      </c>
      <c r="B6" s="6" t="n">
        <v>10576</v>
      </c>
      <c r="C6" s="5" t="n">
        <v>1376682</v>
      </c>
      <c r="D6" s="5" t="n">
        <v>-501150</v>
      </c>
      <c r="E6" s="5" t="n">
        <v>886108</v>
      </c>
    </row>
    <row r="7" spans="1:5">
      <c r="A7" s="4" t="s">
        <v>87</v>
      </c>
      <c r="D7" s="5" t="n">
        <v>-44558</v>
      </c>
      <c r="E7" s="5" t="n">
        <v>-44558</v>
      </c>
    </row>
    <row r="8" spans="1:5">
      <c r="A8" s="4" t="s">
        <v>90</v>
      </c>
      <c r="B8" s="5" t="n">
        <v>1057628</v>
      </c>
    </row>
    <row r="9" spans="1:5">
      <c r="A9" s="4" t="s">
        <v>91</v>
      </c>
      <c r="B9" s="6" t="n">
        <v>10576</v>
      </c>
      <c r="C9" s="5" t="n">
        <v>1376682</v>
      </c>
      <c r="D9" s="5" t="n">
        <v>-545708</v>
      </c>
      <c r="E9" s="5" t="n">
        <v>841550</v>
      </c>
    </row>
    <row r="10" spans="1:5">
      <c r="A10" s="4" t="s">
        <v>87</v>
      </c>
      <c r="D10" s="5" t="n">
        <v>-30511</v>
      </c>
      <c r="E10" s="5" t="n">
        <v>-30511</v>
      </c>
    </row>
    <row r="11" spans="1:5">
      <c r="A11" s="4" t="s">
        <v>92</v>
      </c>
      <c r="B11" s="5" t="n">
        <v>1057628</v>
      </c>
    </row>
    <row r="12" spans="1:5">
      <c r="A12" s="4" t="s">
        <v>93</v>
      </c>
      <c r="B12" s="6" t="n">
        <v>10576</v>
      </c>
      <c r="C12" s="6" t="n">
        <v>1376682</v>
      </c>
      <c r="D12" s="6" t="n">
        <v>-576219</v>
      </c>
      <c r="E12" s="6" t="n">
        <v>811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4</v>
      </c>
      <c r="B1" s="2" t="s">
        <v>1</v>
      </c>
    </row>
    <row r="2" spans="1:4">
      <c r="B2" s="2" t="s">
        <v>2</v>
      </c>
      <c r="C2" s="2" t="s">
        <v>34</v>
      </c>
      <c r="D2" s="2" t="s">
        <v>64</v>
      </c>
    </row>
    <row r="3" spans="1:4">
      <c r="A3" s="3" t="s">
        <v>95</v>
      </c>
    </row>
    <row r="4" spans="1:4">
      <c r="A4" s="4" t="s">
        <v>96</v>
      </c>
      <c r="B4" s="6" t="n">
        <v>-30511</v>
      </c>
      <c r="C4" s="6" t="n">
        <v>-44558</v>
      </c>
      <c r="D4" s="6" t="n">
        <v>-3608</v>
      </c>
    </row>
    <row r="5" spans="1:4">
      <c r="A5" s="3" t="s">
        <v>97</v>
      </c>
    </row>
    <row r="6" spans="1:4">
      <c r="A6" s="4" t="s">
        <v>98</v>
      </c>
      <c r="B6" s="5" t="n">
        <v>39151</v>
      </c>
      <c r="C6" s="5" t="n">
        <v>12632</v>
      </c>
      <c r="D6" s="4" t="s">
        <v>38</v>
      </c>
    </row>
    <row r="7" spans="1:4">
      <c r="A7" s="4" t="s">
        <v>37</v>
      </c>
      <c r="B7" s="5" t="n">
        <v>-168495</v>
      </c>
      <c r="C7" s="4" t="s">
        <v>38</v>
      </c>
      <c r="D7" s="4" t="s">
        <v>38</v>
      </c>
    </row>
    <row r="8" spans="1:4">
      <c r="A8" s="4" t="s">
        <v>43</v>
      </c>
      <c r="B8" s="5" t="n">
        <v>774</v>
      </c>
      <c r="C8" s="5" t="n">
        <v>-669</v>
      </c>
      <c r="D8" s="5" t="n">
        <v>-4063</v>
      </c>
    </row>
    <row r="9" spans="1:4">
      <c r="A9" s="4" t="s">
        <v>44</v>
      </c>
      <c r="B9" s="5" t="n">
        <v>-450</v>
      </c>
      <c r="C9" s="5" t="n">
        <v>-15848</v>
      </c>
      <c r="D9" s="5" t="n">
        <v>7685</v>
      </c>
    </row>
    <row r="10" spans="1:4">
      <c r="A10" s="4" t="s">
        <v>99</v>
      </c>
      <c r="B10" s="4" t="s">
        <v>38</v>
      </c>
      <c r="C10" s="5" t="n">
        <v>-20577</v>
      </c>
      <c r="D10" s="4" t="s">
        <v>38</v>
      </c>
    </row>
    <row r="11" spans="1:4">
      <c r="A11" s="4" t="s">
        <v>100</v>
      </c>
      <c r="B11" s="5" t="n">
        <v>-159531</v>
      </c>
      <c r="C11" s="5" t="n">
        <v>-69020</v>
      </c>
      <c r="D11" s="5" t="n">
        <v>14</v>
      </c>
    </row>
    <row r="12" spans="1:4">
      <c r="A12" s="4" t="s">
        <v>101</v>
      </c>
      <c r="B12" s="4" t="s">
        <v>38</v>
      </c>
      <c r="C12" s="5" t="n">
        <v>501179</v>
      </c>
      <c r="D12" s="4" t="s">
        <v>38</v>
      </c>
    </row>
    <row r="13" spans="1:4">
      <c r="A13" s="4" t="s">
        <v>102</v>
      </c>
      <c r="B13" s="4" t="s">
        <v>38</v>
      </c>
      <c r="C13" s="5" t="n">
        <v>501179</v>
      </c>
      <c r="D13" s="4" t="s">
        <v>38</v>
      </c>
    </row>
    <row r="14" spans="1:4">
      <c r="A14" s="3" t="s">
        <v>103</v>
      </c>
    </row>
    <row r="15" spans="1:4">
      <c r="A15" s="4" t="s">
        <v>104</v>
      </c>
      <c r="B15" s="4" t="s">
        <v>38</v>
      </c>
      <c r="C15" s="5" t="n">
        <v>-232016</v>
      </c>
      <c r="D15" s="4" t="s">
        <v>38</v>
      </c>
    </row>
    <row r="16" spans="1:4">
      <c r="A16" s="4" t="s">
        <v>105</v>
      </c>
      <c r="B16" s="4" t="s">
        <v>38</v>
      </c>
      <c r="C16" s="5" t="n">
        <v>-232016</v>
      </c>
      <c r="D16" s="4" t="s">
        <v>38</v>
      </c>
    </row>
    <row r="17" spans="1:4">
      <c r="A17" s="4" t="s">
        <v>106</v>
      </c>
      <c r="B17" s="5" t="n">
        <v>-159531</v>
      </c>
      <c r="C17" s="5" t="n">
        <v>200143</v>
      </c>
      <c r="D17" s="5" t="n">
        <v>14</v>
      </c>
    </row>
    <row r="18" spans="1:4">
      <c r="A18" s="4" t="s">
        <v>107</v>
      </c>
      <c r="B18" s="5" t="n">
        <v>201057</v>
      </c>
      <c r="C18" s="5" t="n">
        <v>914</v>
      </c>
      <c r="D18" s="5" t="n">
        <v>900</v>
      </c>
    </row>
    <row r="19" spans="1:4">
      <c r="A19" s="4" t="s">
        <v>108</v>
      </c>
      <c r="B19" s="5" t="n">
        <v>41526</v>
      </c>
      <c r="C19" s="5" t="n">
        <v>201057</v>
      </c>
      <c r="D19" s="5" t="n">
        <v>914</v>
      </c>
    </row>
    <row r="20" spans="1:4">
      <c r="A20" s="3" t="s">
        <v>109</v>
      </c>
    </row>
    <row r="21" spans="1:4">
      <c r="A21" s="4" t="s">
        <v>110</v>
      </c>
      <c r="B21" s="6" t="n">
        <v>58436</v>
      </c>
      <c r="C21" s="6" t="n">
        <v>72960</v>
      </c>
      <c r="D21" s="6" t="n">
        <v>816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3:25:58Z</dcterms:created>
  <dcterms:modified xmlns:dcterms="http://purl.org/dc/terms/" xmlns:xsi="http://www.w3.org/2001/XMLSchema-instance" xsi:type="dcterms:W3CDTF">2020-03-20T13:25:58Z</dcterms:modified>
</cp:coreProperties>
</file>